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Description of Business and Bas" sheetId="6" r:id="rId6"/>
    <s:sheet name="Recently Issued Accounting Pron" sheetId="7" r:id="rId7"/>
    <s:sheet name="Stock-Based Compensation" sheetId="8" r:id="rId8"/>
    <s:sheet name="Fair Value Disclosure" sheetId="9" r:id="rId9"/>
    <s:sheet name="Income Taxes" sheetId="10" r:id="rId10"/>
    <s:sheet name="Earnings Per Share" sheetId="11" r:id="rId11"/>
    <s:sheet name="Business Segments" sheetId="12" r:id="rId12"/>
    <s:sheet name="Stock Buyback" sheetId="13" r:id="rId13"/>
    <s:sheet name="Concentration of Risk" sheetId="14" r:id="rId14"/>
    <s:sheet name="Stock-Based Compensation (Table" sheetId="15" r:id="rId15"/>
    <s:sheet name="Fair Value Disclosure (Tables)" sheetId="16" r:id="rId16"/>
    <s:sheet name="Income Taxes (Tables)" sheetId="17" r:id="rId17"/>
    <s:sheet name="Earnings Per Share (Tables)" sheetId="18" r:id="rId18"/>
    <s:sheet name="Business Segments (Tables)" sheetId="19" r:id="rId19"/>
    <s:sheet name="Description of Business and B20" sheetId="20" r:id="rId20"/>
    <s:sheet name="Stock-Based Compensation (Detai" sheetId="21" r:id="rId21"/>
    <s:sheet name="Fair Value of Financial Instrum" sheetId="22" r:id="rId22"/>
    <s:sheet name="Income Taxes (Details)" sheetId="23" r:id="rId23"/>
    <s:sheet name="Earnings Per Share (Details)" sheetId="24" r:id="rId24"/>
    <s:sheet name="Business Segments (Details)" sheetId="25" r:id="rId25"/>
    <s:sheet name="Business Segments (Details2)" sheetId="26" r:id="rId26"/>
    <s:sheet name="Stock Buyback (Details)" sheetId="27" r:id="rId27"/>
    <s:sheet name="Concentration of Risk (Details)" sheetId="28" r:id="rId28"/>
  </s:sheets>
  <s:definedNames/>
  <s:calcPr calcId="124519" calcMode="auto" fullCalcOnLoad="1"/>
</s:workbook>
</file>

<file path=xl/sharedStrings.xml><?xml version="1.0" encoding="utf-8"?>
<sst xmlns="http://schemas.openxmlformats.org/spreadsheetml/2006/main" uniqueCount="250">
  <si>
    <t>Document and Entity Information - shares</t>
  </si>
  <si>
    <t>3 Months Ended</t>
  </si>
  <si>
    <t>Jun. 28, 2015</t>
  </si>
  <si>
    <t>Jul. 31, 2015</t>
  </si>
  <si>
    <t>Document and Entity Information [Abstract]</t>
  </si>
  <si>
    <t>Entity Registrant Name</t>
  </si>
  <si>
    <t>TESSCO TECHNOLOGIES INC</t>
  </si>
  <si>
    <t>Entity Central Index Key</t>
  </si>
  <si>
    <t>Current Fiscal Year End Date</t>
  </si>
  <si>
    <t>--03-27</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Jun. 28,
		2015</t>
  </si>
  <si>
    <t>Consolidated Balance Sheets - USD ($)</t>
  </si>
  <si>
    <t>Mar. 29, 2015</t>
  </si>
  <si>
    <t>Current assets:</t>
  </si>
  <si>
    <t>Cash and cash equivalents</t>
  </si>
  <si>
    <t>Trade accounts receivable, net</t>
  </si>
  <si>
    <t>Product inventory, net</t>
  </si>
  <si>
    <t>Deferred tax assets</t>
  </si>
  <si>
    <t>Prepaid expenses and other current assets</t>
  </si>
  <si>
    <t>Total current assets</t>
  </si>
  <si>
    <t>Property and equipment, net</t>
  </si>
  <si>
    <t>Goodwill, net</t>
  </si>
  <si>
    <t>Other long-term assets</t>
  </si>
  <si>
    <t>Total assets</t>
  </si>
  <si>
    <t>Current liabilities:</t>
  </si>
  <si>
    <t>Trade accounts payable</t>
  </si>
  <si>
    <t>Payroll, benefits and taxes</t>
  </si>
  <si>
    <t>Income and sales tax liabilities</t>
  </si>
  <si>
    <t>Accrued expenses and other current liabilities</t>
  </si>
  <si>
    <t>Current portion of long-term debt</t>
  </si>
  <si>
    <t>Total current liabilities</t>
  </si>
  <si>
    <t>Deferred tax liabilities</t>
  </si>
  <si>
    <t>Long-term debt, net of current portion</t>
  </si>
  <si>
    <t>Other long-term liabilities</t>
  </si>
  <si>
    <t>Total liabilities</t>
  </si>
  <si>
    <t>Shareholders' equity:</t>
  </si>
  <si>
    <t>Preferred stock, $0.01 par value, 500,000 shares authorized and no shares issued and outstanding</t>
  </si>
  <si>
    <t>Common stock $0.01 par value, 15,000,000 shares authorized, 13,925,270 shares issued and 8,233,338 shares outstanding as of June 28, 2015, and 13,817,239 shares issued and 8,159,592 shares outstanding as of March 29, 2015</t>
  </si>
  <si>
    <t>Additional paid-in capital</t>
  </si>
  <si>
    <t>Treasury stock, at cost, shares 5,691,932 outstanding as of June 28, 2015 and 5,657,647 shares outstanding as of March 29, 2015</t>
  </si>
  <si>
    <t>Retained earnings</t>
  </si>
  <si>
    <t>Total shareholders' equity</t>
  </si>
  <si>
    <t>Total liabilities and share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Income - USD ($)</t>
  </si>
  <si>
    <t>Jun. 29, 2014</t>
  </si>
  <si>
    <t>Consolidated Statements of Income [Abstract]</t>
  </si>
  <si>
    <t>Revenues</t>
  </si>
  <si>
    <t>Cost of goods sold</t>
  </si>
  <si>
    <t>Gross profit</t>
  </si>
  <si>
    <t>Selling, general and administrative expenses</t>
  </si>
  <si>
    <t>Income from operations</t>
  </si>
  <si>
    <t>Interest expense, net</t>
  </si>
  <si>
    <t>Income before provision for income taxes</t>
  </si>
  <si>
    <t>Provision for income taxes</t>
  </si>
  <si>
    <t>Net income</t>
  </si>
  <si>
    <t>Basic earnings per share (in dollars per share)</t>
  </si>
  <si>
    <t>Diluted earnings per share (in dollars per share)</t>
  </si>
  <si>
    <t>Cash dividends declared per common share (in dollars per share)</t>
  </si>
  <si>
    <t>Consolidated Statements of Cash Flows - USD ($)</t>
  </si>
  <si>
    <t>CASH FLOWS FROM OPERATING ACTIVITIES:</t>
  </si>
  <si>
    <t>Adjustments to reconcile net income to net cash provided by operating activities:</t>
  </si>
  <si>
    <t>Depreciation and amortization</t>
  </si>
  <si>
    <t>Non-cash stock-based compensation expense</t>
  </si>
  <si>
    <t>Deferred income taxes and other</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provided by (used in) operating activities</t>
  </si>
  <si>
    <t>CASH FLOWS FROM INVESTING ACTIVITIES:</t>
  </si>
  <si>
    <t>Purchases of property and equipment</t>
  </si>
  <si>
    <t>Net cash used in investing activities</t>
  </si>
  <si>
    <t>CASH FLOWS FROM FINANCING ACTIVITIES:</t>
  </si>
  <si>
    <t>Payments on long-term debt</t>
  </si>
  <si>
    <t>Cash dividends paid</t>
  </si>
  <si>
    <t>Purchases of treasury stock and repurchases of stock from employees and directors for minimum tax withholdings</t>
  </si>
  <si>
    <t>Excess tax benefit from stock-based compensation</t>
  </si>
  <si>
    <t>Net cash used in financing activities</t>
  </si>
  <si>
    <t>Net decrease in cash and cash equivalents</t>
  </si>
  <si>
    <t>CASH AND CASH EQUIVALENTS, beginning of period</t>
  </si>
  <si>
    <t>CASH AND CASH EQUIVALENTS, end of period</t>
  </si>
  <si>
    <t>Description of Business and Basis of Presentation</t>
  </si>
  <si>
    <t>Organization</t>
  </si>
  <si>
    <t>Business Description and Basis of Presentation</t>
  </si>
  <si>
    <t xml:space="preserve">Note 1. Description of Business and Basis of Presentation
TESSCO Technologies Incorporated, a Delaware corporation (TESSCO, we, our, or the Company), architects and delivers innovative product and value chain solutions to support wireless broadband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SEC”).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29, 2015 . </t>
  </si>
  <si>
    <t>Recently Issued Accounting Pronouncements</t>
  </si>
  <si>
    <t xml:space="preserve">Note 2. Recently Issued Accounting Pronouncements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The acco unting standard is effective for fiscal years, and interim periods within those years, beginning after December 16, 2017. Early adoption is permitted as of the original effective date, December 16, 2016. The Company is currently in the process of evaluating the methods of adoption allowed by the ASU and assessing its impact on The Company’s consolidated financial statements and related disclosures. </t>
  </si>
  <si>
    <t>Stock-Based Compensation</t>
  </si>
  <si>
    <t xml:space="preserve">Note 3. Stock-Based Compensation
The Company’s selling, general and administrative expenses for the fiscal quarter s ended June 28, 2015 and June 29, 2014 include $131,700 and $449,600 , respectively, of non-cash stock-based compensation expense. Stock-based compensation expense is primarily related to our Performance Stock Unit (PSU) Program. In addition, the Company recorded an excess tax benefit directly to shareholders’ equity of $510,400 and $1,172,900 , primarily related to the PSUs which vested during the three months ended June 28, 2015 and June 29, 2014, respectively.
Performance Stock Units: The following table summarizes the activity under the Company’s PSU program for the first three months of fiscal 2016:
Three
Weighted
Months Ended
Average Fair
June 28,
Value at Grant
2015
Date (per unit)
Unvested shares available for issue under outstanding PSUs, beginning of period
$
PSU’s Granted
PSU’s Vested
PSU’s Forfeited/Cancelled
Unvested shares available for issue under outstanding PSUs, end of period
$
Of the 139,466 shares available for issuance under PSUs outstanding but not yet vested as of June 28, 2015, 36,466 shares have been earned in respect of the applicable measurement year, and assuming the respective participants remain employed by or associated with the Company on these dates, the shares earned in respect of each measurement year will vest and be issued in installments beginning on or about May 1 of the fiscal year immediately following the applicable measurement year and continuing on or about May 1 of each of the three succeeding fiscal years.
During fiscal 2016, the Compensation Committee of the Board of Directors, with the concurrence of the full Board of Directors, granted PSUs to select key employees, providing them with the opportunity to earn up to 103,000 additional shares of the Company’s common stock in the aggregate, depending upon whether certain earnings per share targets are met, and subject to individual performance. These PSUs have a one year measurement period (fiscal 2016), with any shares earned at the end of fiscal 2016 vested and issued ratably on or about May 1 of 2016, 2017, 2018 and 2019, provided that the respective participants remain employed by or associated with the Company on each date.
The PSUs cancelled during fiscal 2016 related primarily to the fiscal 2015 grant of PSUs, which had a one year measurement period (fiscal 2015). The PSUs were cancelled because the applicable fiscal 2015 performance targets were not fully attained. Per the provisions of the 1994 Plan, the shares related to these forfeited and cancelled PSUs were added back to the 1994 Plan and became available for future issuance.
If the entire number of PSUs granted in fiscal 2016 is assumed to be earned, total unrecognized compensation costs, on these PSUs plus all earned but unvested PSUs would be approximately $2.4 million, net of estimated forfeitures, as of June 28, 2015, and would be expensed through fiscal 2019. To the extent the actual forfeiture rate is different from what is anticipated or the maximum number of PSUs granted in fiscal 2016 is not earned, stock-based compensation related to these awards will be different from this amount.
Restricted Stock / Restricted Stock Units: In fiscal 2007, the Company granted 225,000 shares of the Company’s common stock to its Chairman and Chief Executive Officer as a restricted stock award under the 1994 Plan. These shares were issued (subject to the risk of forfeiture) and vest ratably over ten fiscal years based on service, beginning on the last day of fiscal 2007 and ending on the last day of fiscal 2016, subject, however, to the terms applicable to the award, including terms providing for possible acceleration of vesting upon death, disability, change in control or certain other events. The fair value for these shares at the grant date was $10.56 per share. As of June 28, 2015, 22,500 shares remained unvested, and there was no activity related to these restricted shares during the first three months of fiscal 2016. As of June 28, 2015, there was approximately $0.2 million of total unrecognized compensation costs, net of estimated forfeitures, related to this issuance of restricted stock. Unrecognized compensation costs are expected to be recognized ratably over a remaining period of approximately one year.
In addition the Company has issued restricted stock units (RSUs) to its non-employee directors. On May 11, 2015, the Compensation Committee, with the concurrence of the full Board of Directors, awarded an aggregate of 10,000 RSUs to the non-employee directors of the Company. These awards provide for the issuance of shares of the Company’s common stock in accordance with a four year annual vesting schedule, from the date of grant, provided that the director remains associated with the Company (or meets other criteria as prescribed in the applicable award agreement) on each such date. As of June 28, 2015, there was approximately $0.6 million of total unrecognized compensation cost, net of estimated forfeitures, related to all outstanding restricted stock unit awards, including the May 11, 2015 grant. Unrecognized compensation costs are expected to be recognized ratably over a remaining period of approximately three years.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Dividends do, however, accrue on both the vested and unvested shares subject to the restricted stock award made to the Company’s Chairman.
To the extent the actual forfeiture rates are different from what is estimated, stock-based compensation related to the restricted awards will be different from the Company’s expectations. </t>
  </si>
  <si>
    <t>Fair Value Disclosure</t>
  </si>
  <si>
    <t>Note 4. Fair Value Disclosure
A ssets and liabilities carried at fair value are classified and disclosed in one of the following three categories:
·
Level 1: Quoted prices (unadjusted) in active markets for identical assets or liabilities.
·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inputs used in pricing the asset or liability.
The Company had no assets or liabilities required to be measured at fair value as of June 28, 2015 or as of March 29, 2015.
The carrying amounts of cash and cash equivalents, trade accounts receivable, trade accounts payable, accrued expenses and other current liabilities approximate their fair values as of June 28, 2015 and March 29 , 2015 due to their short term nature.
Fair value of long-term debt is calculated using current market interest rates, which we consider to be a Level 2 input as described in the fair value accounting guidance on fair value measurements, and future principle payments, as of June 28, 2015 and March 29, 2015 is estimated as follows:
June 28, 2015
March 29, 2015
Carrying
Fair
Carrying
Fair
Amount
Value
Amount
Value
Note payable to a bank
$
$
$
$
Note payable to Baltimore County
$
$
$
$</t>
  </si>
  <si>
    <t>Income Taxes</t>
  </si>
  <si>
    <t>Note 5. Income Taxes
As of June 28, 2015, the Company had a gross amount of unrecognized tax benefits of $397,000 ( $258,100 net of federal benefit). As of March 29, 2015, the Company had a gross amount of unrecognized tax benefits of $394,400 ( $256,400 net of federal benefit).
The Company’s accounting policy with respect to interest and penalties related to tax uncertainties is to classify these amounts as part of the provision for income taxes. The total amount of interest and penalties related to tax uncertainties recognized in the consolidated statement of income for the first three months of our fiscal 2016 was $15,900 (net of federal benefit). The cumulative amount included in the consolidated balance sheet as of June 28, 2015 was $339,100 (net of federal benefit). The total amount of interest and penalties related to tax uncertainties recognized in the consolidated statement of income for the first three months of our fiscal 2015 was $16,500 (net of federal benefit). The cumulative amount of interest and penalties included in the consolidated balance sheet as of March 29, 2015 was $323,800 (net of federal benefit).
A reconciliation of the changes in the gross balance of unrecognized tax benefits, excluding interest is as follows:
Beginning balance at March 29, 2015 of unrecognized tax benefit
$
Increases related to current period tax positions
Ending balance at June 28, 2015 of unrecognized tax benefits
$</t>
  </si>
  <si>
    <t>Earnings Per Share</t>
  </si>
  <si>
    <t>Note 6. Earnings Per Share
The Company calculates earnings per share considering the Accounting Standard Codification No. 260 regarding accounting for participating securities, which requires the Company to use the two-class method to calculate earnings per share. Under the two-class method, earnings per common share is computed by dividing the sum of the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presents the calculation of basic and diluted earnings per common share:
Fiscal Quarter Ended
Amounts in thousands, except per share amounts
June 28, 2015
June 29, 2014
Earnings per share – Basic:
Net earnings
$
$
Less: Distributed and undistributed earnings allocated to nonvested stock
Earnings available to common shareholders – Basic
$
$
Weighted average common shares outstanding – Basic
Earnings per common share – Basic
$
$
Earnings per share – Diluted:
Net earnings
$
$
Less: Distributed and undistributed earnings allocated to nonvested stock
Earnings available to common shareholders – Diluted
$
$
Weighted average common shares outstanding – Basic
Effect of dilutive options
Weighted average common shares outstanding – Diluted
Earnings per common share – Diluted
$
$
Anti-dilutive equity awards not included above
—
—</t>
  </si>
  <si>
    <t>Business Segments</t>
  </si>
  <si>
    <t>Operating Segments</t>
  </si>
  <si>
    <t>Note 7. Business Segments
The Company evaluates its business as one segment, as the chief operating decision maker assesses performance and allocates resources on a consolidated basis. However, to provide investors with increased visibility into the markets it serves, the Company also reports revenue and gross profit by the following customer market units: (1) public carriers, contractors and program managers, that are generally responsible for building and maintaining the infrastructure system and provide airtime service to individual subscribers; (2) government system operators including federal agencies and state and local governments that run wireless networks for their own use; (3) private system operators including commercial entities such as enterprise customers, major utilities and transportation companies; (4) commercial dealers and resellers that sell, install and/or service cellular telephone, wireless networking, broadband and two-way radio communications equipment primarily for the enterprise market; and (5) retailers, independent dealer agents and carriers. Beginning in the third quarter of fiscal 2015, the Company began reporting private system operators and government system operators as two separate market units. All prior periods have been restated to reflect this change.
To provide investors with better visibility, the Company also discloses revenue and gross profit by its four product categories:
·
Base station infrastructure products are used to build, repair and upgrade wireless telecommunications. Products include base station antennas, cable and transmission lines, small towers, lightning protection devices, connectors, power systems, miscellaneous hardware, and mobile antennas. Our base station infrastructure service offering includes connector installation, custom jumper assembly, site kitting and logistics integration.
·
Network systems products are used to build and upgrade computing and Internet networks. Products include fixed and mobile broadband equipment, distributed antenna systems (DAS), wireless networking, filtering systems, two-way radios and security and surveillance products. This product category also includes training classes, technical support and engineering design services.
·
Installation, test and maintenance products are used to install, tune, maintain and repair wireless communications equipment. Products include sophisticated analysis equipment and various
frequency-, voltage- and power-measuring devices, as well as an assortment of tools, hardware, GPS, safety and replacement and component parts and supplies required by service technicians.
·
Mobile device accessorie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The Company evaluates revenue, gross profit, and income before provision for income taxes at a consolidated level. Certain cost of sales and other applicable expenses have been allocated to each market unit or product type based on a percentage of revenues and/or gross profit, where appropriate.
Market unit activity for the first quarter of fiscal years 2016 and 2015 are as follows (in thousands):
Three Months Ended
June 28, 2015
June 29, 2014
Revenues
Public Carriers, Contractors &amp; Program Managers
$
$
Government System Operators
Private System Operators
Commercial Dealers &amp; Resellers
Retailer, Independent Dealer Agents &amp; Carriers
Total revenues
$
$
Gross Profit
Public Carriers, Contractors &amp; Program Managers
$
$
Government System Operators
Private System Operators
Commercial Dealers &amp; Resellers
Retailer, Independent Dealer Agents &amp; Carriers
Total gross profit
$
$
Supplemental revenue and gross profit information by product category for the first quarter of fiscal years 2016 and 2015 are as follows (in thousands):
Three months ended
Three months ended
June 28, 2015
June 29, 2014
Revenues
Base station infrastructure
$
$
Network systems
Installation, test and maintenance
Mobile device accessories
Total revenues
$
$
Gross Profit
Base station infrastructure
$
$
Network systems
Installation, test and maintenance
Mobile device accessories
Total gross profit
$
$</t>
  </si>
  <si>
    <t>Stock Buyback</t>
  </si>
  <si>
    <t xml:space="preserve">Note 8. Stock Buyback
On April 23, 2014, the Board of Directors expanded the Company’s existing stock buyback program and authorized the purchase on a non-accelerated basis of up to $10.0 million of the Company’s stock over a
24 -month period, ending in April 2016. Shares may be purchased from time to time in the open market, by block purchase, or through negotiated transactions, or possibly other transactions managed by broker-dealers. No shares were purchased during the first fiscal quarter of 2016. As of June 28, 2015, $5.4 million remained available for repurchase under this program.
Our revolving credit facility and term loan with SunTrust Bank and Wells Fargo Bank, National Association, limits the aggregate dollar value of shares that may be repurchased to $30.0 million. As of June 28, 2015, the Company had the ability to purchase approximately $11.7 million in additional shares of common stock without violating this covenant.
The Company also withholds shares from its employees and directors at their request, equal to the minimum federal and state tax withholdings related to vested performance stock units, stock option exercises and restricted stock awards. For the three months ended June 28, 2015 and June 29, 2014, the allocated value of the shares withheld totaled $827,000 and $1,404,300 , respectively. </t>
  </si>
  <si>
    <t>Concentration of Risk</t>
  </si>
  <si>
    <t xml:space="preserve">Note 9. Concentration of Risk
The Company’s future results could be negatively impacted by the loss of certain customer and/or vendor relationships.
For the fiscal quarter ended June 28, 2015, no customer accounted for more than 5.0% of total consolidated revenues. For the fiscal quarter ended June 29, 2014 , American Tower Corporation accounted for 10.2% of consolidated revenue.
For the fiscal quarter ended June 28, 2015, sales of Otter Products LLC and CommScope Incorporated products accounted for 13.9% and 10.9% of consolidated revenue, respectively. For the fiscal quarter ended June 29, 2014, sales of CommScope Incorporated products accounted for 17.5% of consolidated revenue. </t>
  </si>
  <si>
    <t>Stock-Based Compensation (Tables)</t>
  </si>
  <si>
    <t>Nonvested Performance-based Units Activity</t>
  </si>
  <si>
    <t>Three
Weighted
Months Ended
Average Fair
June 28,
Value at Grant
2015
Date (per unit)
Unvested shares available for issue under outstanding PSUs, beginning of period
$
PSU’s Granted
PSU’s Vested
PSU’s Forfeited/Cancelled
Unvested shares available for issue under outstanding PSUs, end of period
$</t>
  </si>
  <si>
    <t>Fair Value Disclosure (Tables)</t>
  </si>
  <si>
    <t>Fair Value of Long-term Debt</t>
  </si>
  <si>
    <t>June 28, 2015
March 29, 2015
Carrying
Fair
Carrying
Fair
Amount
Value
Amount
Value
Note payable to a bank
$
$
$
$
Note payable to Baltimore County
$
$
$
$</t>
  </si>
  <si>
    <t>Income Taxes (Tables)</t>
  </si>
  <si>
    <t>Reconciliation of Changes in Gross Balance of Unrecognized Tax Benefit Amounts, Net of Interest</t>
  </si>
  <si>
    <t>Beginning balance at March 29, 2015 of unrecognized tax benefit
$
Increases related to current period tax positions
Ending balance at June 28, 2015 of unrecognized tax benefits
$</t>
  </si>
  <si>
    <t>Earnings Per Share (Tables)</t>
  </si>
  <si>
    <t>Calculation of Basic and Diluted Earnings Per Common Share</t>
  </si>
  <si>
    <t>Fiscal Quarter Ended
Amounts in thousands, except per share amounts
June 28, 2015
June 29, 2014
Earnings per share – Basic:
Net earnings
$
$
Less: Distributed and undistributed earnings allocated to nonvested stock
Earnings available to common shareholders – Basic
$
$
Weighted average common shares outstanding – Basic
Earnings per common share – Basic
$
$
Earnings per share – Diluted:
Net earnings
$
$
Less: Distributed and undistributed earnings allocated to nonvested stock
Earnings available to common shareholders – Diluted
$
$
Weighted average common shares outstanding – Basic
Effect of dilutive options
Weighted average common shares outstanding – Diluted
Earnings per common share – Diluted
$
$
Anti-dilutive equity awards not included above
—
—</t>
  </si>
  <si>
    <t>Business Segments (Tables)</t>
  </si>
  <si>
    <t>Revenue Information by Market</t>
  </si>
  <si>
    <t>Three Months Ended
June 28, 2015
June 29, 2014
Revenues
Public Carriers, Contractors &amp; Program Managers
$
$
Government System Operators
Private System Operators
Commercial Dealers &amp; Resellers
Retailer, Independent Dealer Agents &amp; Carriers
Total revenues
$
$
Gross Profit
Public Carriers, Contractors &amp; Program Managers
$
$
Government System Operators
Private System Operators
Commercial Dealers &amp; Resellers
Retailer, Independent Dealer Agents &amp; Carriers
Total gross profit
$
$</t>
  </si>
  <si>
    <t>Revenue Information by Product</t>
  </si>
  <si>
    <t>Three months ended
Three months ended
June 28, 2015
June 29, 2014
Revenues
Base station infrastructure
$
$
Network systems
Installation, test and maintenance
Mobile device accessories
Total revenues
$
$
Gross Profit
Base station infrastructure
$
$
Network systems
Installation, test and maintenance
Mobile device accessories
Total gross profit
$
$</t>
  </si>
  <si>
    <t>Description of Business and Basis of Presentation (Details)</t>
  </si>
  <si>
    <t>Percentage of sales in US (in hundredths)</t>
  </si>
  <si>
    <t>98.00%</t>
  </si>
  <si>
    <t>Stock-Based Compensation (Details) - USD ($)</t>
  </si>
  <si>
    <t>May. 11, 2015</t>
  </si>
  <si>
    <t>Mar. 27, 2016</t>
  </si>
  <si>
    <t>Apr. 01, 2007</t>
  </si>
  <si>
    <t>Share-based Compensation Arrangement by Share-based Payment Award [Line Items]</t>
  </si>
  <si>
    <t>Income tax benefit from share-based compensation</t>
  </si>
  <si>
    <t>Performance Stock Units</t>
  </si>
  <si>
    <t>Shares earned (in shares)</t>
  </si>
  <si>
    <t>Vesting period</t>
  </si>
  <si>
    <t>3 years</t>
  </si>
  <si>
    <t>Unrecognized compensation costs</t>
  </si>
  <si>
    <t>Nonvested PSU shares, Outstanding [Roll Forward]</t>
  </si>
  <si>
    <t>Outstanding, non-vested beginning of period (in shares)</t>
  </si>
  <si>
    <t>Granted (in shares)</t>
  </si>
  <si>
    <t>Vested (in shares)</t>
  </si>
  <si>
    <t>Forfeited/cancelled (in shares)</t>
  </si>
  <si>
    <t>Outstanding, non-vested end of period (in shares)</t>
  </si>
  <si>
    <t>Nonvested PSU shares, Weighted-Average Grant Date Fair Value [Roll Forward]</t>
  </si>
  <si>
    <t>Outstanding, non-vested beginning of period (in dollars per share)</t>
  </si>
  <si>
    <t>Granted (in dollars per share)</t>
  </si>
  <si>
    <t>Vested (in dollars per share)</t>
  </si>
  <si>
    <t>Forfeited/cancelled (in dollars per share)</t>
  </si>
  <si>
    <t>Outstanding, non-vested end of period (in dollars per share)</t>
  </si>
  <si>
    <t>Vesting period in years</t>
  </si>
  <si>
    <t>Share released and vested (in shares)</t>
  </si>
  <si>
    <t>Remaining unvested shares</t>
  </si>
  <si>
    <t>Selling, general and administrative expenses.</t>
  </si>
  <si>
    <t>Non-cash stock-based compensation</t>
  </si>
  <si>
    <t>Subsequent Event | Second Amended and Restated 1994 Stock and Incentive Plan</t>
  </si>
  <si>
    <t>Measurement period</t>
  </si>
  <si>
    <t>1 year</t>
  </si>
  <si>
    <t>Non-Employee Director | Restricted Stock</t>
  </si>
  <si>
    <t>4 years</t>
  </si>
  <si>
    <t>Unrecognized compensation costs, period for recognition</t>
  </si>
  <si>
    <t>Chief Executive Officer | Second Amended and Restated 1994 Stock and Incentive Plan | Restricted Stock</t>
  </si>
  <si>
    <t>10 years</t>
  </si>
  <si>
    <t>Shares of common stock granted (in shares)</t>
  </si>
  <si>
    <t>Fair Value of Financial Instruments (Details) - USD ($)</t>
  </si>
  <si>
    <t>Note Payable to a Bank | Carrying Amount</t>
  </si>
  <si>
    <t>Fair Value, Balance Sheet Grouping, Financial Statement Captions [Line Items]</t>
  </si>
  <si>
    <t>Long-term debt, fair value</t>
  </si>
  <si>
    <t>Note Payable to a Bank | Fair Value</t>
  </si>
  <si>
    <t>Note Payable to Baltimore County | Carrying Amount</t>
  </si>
  <si>
    <t>Note Payable to Baltimore County | Fair Value</t>
  </si>
  <si>
    <t>Income Taxes (Details) - USD ($)</t>
  </si>
  <si>
    <t>Net of indirect tax benefits</t>
  </si>
  <si>
    <t>Amount of interest and penalties</t>
  </si>
  <si>
    <t>Unrecognized tax benefits liability</t>
  </si>
  <si>
    <t>Reconciliation of unrecognized tax benefits [Rollforward]</t>
  </si>
  <si>
    <t>Beginning balance of unrecognized tax benefit</t>
  </si>
  <si>
    <t>Increases related to current period tax positions</t>
  </si>
  <si>
    <t>Ending balance of unrecognized tax benefits</t>
  </si>
  <si>
    <t>Earnings Per Share (Details) - USD ($) $ / shares in Units, shares in Thousands</t>
  </si>
  <si>
    <t>Earnings per share - Basic</t>
  </si>
  <si>
    <t>Net earnings</t>
  </si>
  <si>
    <t>Less: Distributed and undistributed earnings allocated to nonvested stock</t>
  </si>
  <si>
    <t>Earnings available to common shareholders – Basic</t>
  </si>
  <si>
    <t>Weighted average common shares outstanding - Basic (in shares)</t>
  </si>
  <si>
    <t>Earnings per common share - Basic (in dollars per share)</t>
  </si>
  <si>
    <t>Earnings per share - Diluted</t>
  </si>
  <si>
    <t>Earnings available to common shareholders – Diluted</t>
  </si>
  <si>
    <t>Effect of dilutive options (in shares)</t>
  </si>
  <si>
    <t>Weighted average common shares outstanding – Diluted (in shares)</t>
  </si>
  <si>
    <t>Earnings per common share - Diluted (in dollars per share)</t>
  </si>
  <si>
    <t>Business Segments (Details)</t>
  </si>
  <si>
    <t>Jun. 28, 2015USD ($)segmentproduct</t>
  </si>
  <si>
    <t>Jun. 29, 2014USD ($)</t>
  </si>
  <si>
    <t>Number of reportable segments | segment</t>
  </si>
  <si>
    <t>Number of product categories | product</t>
  </si>
  <si>
    <t>Market Reporting Information [Line Items]</t>
  </si>
  <si>
    <t>Public Carrier, Contractor and Program Manager Market</t>
  </si>
  <si>
    <t>Government System Operators</t>
  </si>
  <si>
    <t>Private System Operators</t>
  </si>
  <si>
    <t>Commercial Dealer and Reseller Market</t>
  </si>
  <si>
    <t>Retailer, Independent Dealer Agents &amp; Carriers</t>
  </si>
  <si>
    <t>Business Segments (Details2) - USD ($)</t>
  </si>
  <si>
    <t>Revenue and Gross Profit from External Customer [Line Items]</t>
  </si>
  <si>
    <t>Revenue from external customers</t>
  </si>
  <si>
    <t>Base Station Infrastructure</t>
  </si>
  <si>
    <t>Network Systems</t>
  </si>
  <si>
    <t>Installation, Test and Maintenance</t>
  </si>
  <si>
    <t>Mobile Device Accessories</t>
  </si>
  <si>
    <t>Stock Buyback (Details) - USD ($)</t>
  </si>
  <si>
    <t>Apr. 23, 2014</t>
  </si>
  <si>
    <t>Number of shares repurchased (in shares)</t>
  </si>
  <si>
    <t>Amount available for repurchase</t>
  </si>
  <si>
    <t>Stock authorized to purchase on non-accelerated basis</t>
  </si>
  <si>
    <t>Stock repurhase period</t>
  </si>
  <si>
    <t>24 months</t>
  </si>
  <si>
    <t>Aggregate authorized common stock repurchase limit under loan agreements</t>
  </si>
  <si>
    <t>Remaining authorized common stock repurchase limit under loan agreements</t>
  </si>
  <si>
    <t>Tax withholding for share based compensation</t>
  </si>
  <si>
    <t>Concentration of Risk (Details) - Revenues [Member]</t>
  </si>
  <si>
    <t>Customer Concentration Risk 1 [Member]</t>
  </si>
  <si>
    <t>Concentration Risk [Line Items]</t>
  </si>
  <si>
    <t>Concentration risk percentage (in hundredths)</t>
  </si>
  <si>
    <t>10.20%</t>
  </si>
  <si>
    <t>Supplier Concentration Risk - Otter Products LLC [Member]</t>
  </si>
  <si>
    <t>13.90%</t>
  </si>
  <si>
    <t>Supplier Concentration Risk - CommScope Incorporated [Member]</t>
  </si>
  <si>
    <t>10.90%</t>
  </si>
  <si>
    <t>17.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27355</v>
      </c>
    </row>
    <row spans="1:3" r="6">
      <c s="4" r="A6" t="s">
        <v>8</v>
      </c>
      <c s="4" r="B6" t="s">
        <v>9</v>
      </c>
    </row>
    <row spans="1:3" r="7">
      <c s="4" r="A7" t="s">
        <v>10</v>
      </c>
      <c s="4" r="B7" t="s">
        <v>11</v>
      </c>
    </row>
    <row spans="1:3" r="8">
      <c s="4" r="A8" t="s">
        <v>12</v>
      </c>
      <c s="4" r="B8" t="s">
        <v>13</v>
      </c>
    </row>
    <row spans="1:3" r="9">
      <c s="4" r="A9" t="s">
        <v>14</v>
      </c>
      <c s="5" r="C9" t="n">
        <v>8265241</v>
      </c>
    </row>
    <row spans="1:3" r="10">
      <c s="4" r="A10" t="s">
        <v>15</v>
      </c>
      <c s="5" r="B10" t="n">
        <v>2016</v>
      </c>
    </row>
    <row spans="1:3" r="11">
      <c s="4" r="A11" t="s">
        <v>16</v>
      </c>
      <c s="6" r="B11" t="s">
        <v>17</v>
      </c>
    </row>
    <row spans="1:3" r="12">
      <c s="4" r="A12" t="s">
        <v>18</v>
      </c>
      <c s="4" r="B12" t="s">
        <v>19</v>
      </c>
    </row>
    <row spans="1:3" r="13">
      <c s="4" r="A13" t="s">
        <v>20</v>
      </c>
      <c s="4"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17</v>
      </c>
      <c s="2" r="B1" t="s">
        <v>1</v>
      </c>
    </row>
    <row spans="1:2" r="2">
      <c s="2" r="B2" t="s">
        <v>2</v>
      </c>
    </row>
    <row spans="1:2" r="3">
      <c s="3" r="A3" t="s">
        <v>117</v>
      </c>
    </row>
    <row spans="1:2" r="4">
      <c s="4" r="A4" t="s">
        <v>117</v>
      </c>
      <c s="4"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19</v>
      </c>
      <c s="2" r="B1" t="s">
        <v>1</v>
      </c>
    </row>
    <row spans="1:2" r="2">
      <c s="2" r="B2" t="s">
        <v>2</v>
      </c>
    </row>
    <row spans="1:2" r="3">
      <c s="3" r="A3" t="s">
        <v>119</v>
      </c>
    </row>
    <row spans="1:2" r="4">
      <c s="4" r="A4" t="s">
        <v>119</v>
      </c>
      <c s="4"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21</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24</v>
      </c>
      <c s="2" r="B1" t="s">
        <v>1</v>
      </c>
    </row>
    <row spans="1:2" r="2">
      <c s="2" r="B2" t="s">
        <v>2</v>
      </c>
    </row>
    <row spans="1:2" r="3">
      <c s="3" r="A3" t="s">
        <v>124</v>
      </c>
    </row>
    <row spans="1:2" r="4">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6</v>
      </c>
      <c s="2" r="B1" t="s">
        <v>1</v>
      </c>
    </row>
    <row spans="1:2" r="2">
      <c s="2" r="B2" t="s">
        <v>2</v>
      </c>
    </row>
    <row spans="1:2" r="3">
      <c s="3" r="A3" t="s">
        <v>126</v>
      </c>
    </row>
    <row spans="1:2" r="4">
      <c s="4" r="A4" t="s">
        <v>126</v>
      </c>
      <c s="4"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8</v>
      </c>
      <c s="2" r="B1" t="s">
        <v>1</v>
      </c>
    </row>
    <row spans="1:2" r="2">
      <c s="2" r="B2" t="s">
        <v>2</v>
      </c>
    </row>
    <row spans="1:2" r="3">
      <c s="3" r="A3" t="s">
        <v>113</v>
      </c>
    </row>
    <row spans="1:2" r="4">
      <c s="4" r="A4" t="s">
        <v>129</v>
      </c>
      <c s="4" r="B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1</v>
      </c>
      <c s="2" r="B1" t="s">
        <v>1</v>
      </c>
    </row>
    <row spans="1:2" r="2">
      <c s="2" r="B2" t="s">
        <v>2</v>
      </c>
    </row>
    <row spans="1:2" r="3">
      <c s="3" r="A3" t="s">
        <v>115</v>
      </c>
    </row>
    <row spans="1:2" r="4">
      <c s="4" r="A4" t="s">
        <v>132</v>
      </c>
      <c s="4" r="B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17</v>
      </c>
    </row>
    <row spans="1:2" r="4">
      <c s="4" r="A4" t="s">
        <v>135</v>
      </c>
      <c s="4" r="B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37</v>
      </c>
      <c s="2" r="B1" t="s">
        <v>1</v>
      </c>
    </row>
    <row spans="1:2" r="2">
      <c s="2" r="B2" t="s">
        <v>2</v>
      </c>
    </row>
    <row spans="1:2" r="3">
      <c s="3" r="A3" t="s">
        <v>119</v>
      </c>
    </row>
    <row spans="1:2" r="4">
      <c s="4" r="A4" t="s">
        <v>138</v>
      </c>
      <c s="4" r="B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140</v>
      </c>
      <c s="2" r="B1" t="s">
        <v>1</v>
      </c>
    </row>
    <row spans="1:2" r="2">
      <c s="2" r="B2" t="s">
        <v>2</v>
      </c>
    </row>
    <row spans="1:2" r="3">
      <c s="3" r="A3" t="s">
        <v>121</v>
      </c>
    </row>
    <row spans="1:2" r="4">
      <c s="4" r="A4" t="s">
        <v>141</v>
      </c>
      <c s="4" r="B4" t="s">
        <v>142</v>
      </c>
    </row>
    <row spans="1:2" r="5">
      <c s="4" r="A5" t="s">
        <v>143</v>
      </c>
      <c s="4" r="B5"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377300</v>
      </c>
      <c s="7" r="C3" t="n">
        <v>7524000</v>
      </c>
    </row>
    <row spans="1:3" r="4">
      <c s="4" r="A4" t="s">
        <v>28</v>
      </c>
      <c s="5" r="B4" t="n">
        <v>63476200</v>
      </c>
      <c s="5" r="C4" t="n">
        <v>59572100</v>
      </c>
    </row>
    <row spans="1:3" r="5">
      <c s="4" r="A5" t="s">
        <v>29</v>
      </c>
      <c s="5" r="B5" t="n">
        <v>78019600</v>
      </c>
      <c s="5" r="C5" t="n">
        <v>72363600</v>
      </c>
    </row>
    <row spans="1:3" r="6">
      <c s="4" r="A6" t="s">
        <v>30</v>
      </c>
      <c s="5" r="B6" t="n">
        <v>3865500</v>
      </c>
      <c s="5" r="C6" t="n">
        <v>3856000</v>
      </c>
    </row>
    <row spans="1:3" r="7">
      <c s="4" r="A7" t="s">
        <v>31</v>
      </c>
      <c s="5" r="B7" t="n">
        <v>8378900</v>
      </c>
      <c s="5" r="C7" t="n">
        <v>10868900</v>
      </c>
    </row>
    <row spans="1:3" r="8">
      <c s="4" r="A8" t="s">
        <v>32</v>
      </c>
      <c s="5" r="B8" t="n">
        <v>160117500</v>
      </c>
      <c s="5" r="C8" t="n">
        <v>154184600</v>
      </c>
    </row>
    <row spans="1:3" r="9">
      <c s="4" r="A9" t="s">
        <v>33</v>
      </c>
      <c s="5" r="B9" t="n">
        <v>20886900</v>
      </c>
      <c s="5" r="C9" t="n">
        <v>21111800</v>
      </c>
    </row>
    <row spans="1:3" r="10">
      <c s="4" r="A10" t="s">
        <v>34</v>
      </c>
      <c s="5" r="B10" t="n">
        <v>11684700</v>
      </c>
      <c s="5" r="C10" t="n">
        <v>11684700</v>
      </c>
    </row>
    <row spans="1:3" r="11">
      <c s="4" r="A11" t="s">
        <v>35</v>
      </c>
      <c s="5" r="B11" t="n">
        <v>2619600</v>
      </c>
      <c s="5" r="C11" t="n">
        <v>2619600</v>
      </c>
    </row>
    <row spans="1:3" r="12">
      <c s="4" r="A12" t="s">
        <v>36</v>
      </c>
      <c s="5" r="B12" t="n">
        <v>195308700</v>
      </c>
      <c s="5" r="C12" t="n">
        <v>189600700</v>
      </c>
    </row>
    <row spans="1:3" r="13">
      <c s="3" r="A13" t="s">
        <v>37</v>
      </c>
    </row>
    <row spans="1:3" r="14">
      <c s="4" r="A14" t="s">
        <v>38</v>
      </c>
      <c s="5" r="B14" t="n">
        <v>60051200</v>
      </c>
      <c s="5" r="C14" t="n">
        <v>51804200</v>
      </c>
    </row>
    <row spans="1:3" r="15">
      <c s="4" r="A15" t="s">
        <v>39</v>
      </c>
      <c s="5" r="B15" t="n">
        <v>5335200</v>
      </c>
      <c s="5" r="C15" t="n">
        <v>5531900</v>
      </c>
    </row>
    <row spans="1:3" r="16">
      <c s="4" r="A16" t="s">
        <v>40</v>
      </c>
      <c s="5" r="B16" t="n">
        <v>1611100</v>
      </c>
      <c s="5" r="C16" t="n">
        <v>1832400</v>
      </c>
    </row>
    <row spans="1:3" r="17">
      <c s="4" r="A17" t="s">
        <v>41</v>
      </c>
      <c s="5" r="B17" t="n">
        <v>6824100</v>
      </c>
      <c s="5" r="C17" t="n">
        <v>8688500</v>
      </c>
    </row>
    <row spans="1:3" r="18">
      <c s="4" r="A18" t="s">
        <v>42</v>
      </c>
      <c s="5" r="B18" t="n">
        <v>250800</v>
      </c>
      <c s="5" r="C18" t="n">
        <v>250700</v>
      </c>
    </row>
    <row spans="1:3" r="19">
      <c s="4" r="A19" t="s">
        <v>43</v>
      </c>
      <c s="5" r="B19" t="n">
        <v>74072400</v>
      </c>
      <c s="5" r="C19" t="n">
        <v>68107700</v>
      </c>
    </row>
    <row spans="1:3" r="20">
      <c s="4" r="A20" t="s">
        <v>44</v>
      </c>
      <c s="5" r="B20" t="n">
        <v>3360100</v>
      </c>
      <c s="5" r="C20" t="n">
        <v>3360100</v>
      </c>
    </row>
    <row spans="1:3" r="21">
      <c s="4" r="A21" t="s">
        <v>45</v>
      </c>
      <c s="5" r="B21" t="n">
        <v>1894700</v>
      </c>
      <c s="5" r="C21" t="n">
        <v>1957500</v>
      </c>
    </row>
    <row spans="1:3" r="22">
      <c s="4" r="A22" t="s">
        <v>46</v>
      </c>
      <c s="5" r="B22" t="n">
        <v>2906400</v>
      </c>
      <c s="5" r="C22" t="n">
        <v>3033300</v>
      </c>
    </row>
    <row spans="1:3" r="23">
      <c s="4" r="A23" t="s">
        <v>47</v>
      </c>
      <c s="7" r="B23" t="n">
        <v>82233600</v>
      </c>
      <c s="7" r="C23" t="n">
        <v>76458600</v>
      </c>
    </row>
    <row spans="1:3" r="24">
      <c s="3" r="A24" t="s">
        <v>48</v>
      </c>
    </row>
    <row spans="1:3" r="25">
      <c s="4" r="A25" t="s">
        <v>49</v>
      </c>
    </row>
    <row spans="1:3" r="26">
      <c s="4" r="A26" t="s">
        <v>50</v>
      </c>
      <c s="7" r="B26" t="n">
        <v>97200</v>
      </c>
      <c s="7" r="C26" t="n">
        <v>96100</v>
      </c>
    </row>
    <row spans="1:3" r="27">
      <c s="4" r="A27" t="s">
        <v>51</v>
      </c>
      <c s="5" r="B27" t="n">
        <v>57234500</v>
      </c>
      <c s="5" r="C27" t="n">
        <v>56517600</v>
      </c>
    </row>
    <row spans="1:3" r="28">
      <c s="4" r="A28" t="s">
        <v>52</v>
      </c>
      <c s="5" r="B28" t="n">
        <v>-57134800</v>
      </c>
      <c s="5" r="C28" t="n">
        <v>-56307900</v>
      </c>
    </row>
    <row spans="1:3" r="29">
      <c s="4" r="A29" t="s">
        <v>53</v>
      </c>
      <c s="5" r="B29" t="n">
        <v>112878200</v>
      </c>
      <c s="5" r="C29" t="n">
        <v>112836300</v>
      </c>
    </row>
    <row spans="1:3" r="30">
      <c s="4" r="A30" t="s">
        <v>54</v>
      </c>
      <c s="5" r="B30" t="n">
        <v>113075100</v>
      </c>
      <c s="5" r="C30" t="n">
        <v>113142100</v>
      </c>
    </row>
    <row spans="1:3" r="31">
      <c s="4" r="A31" t="s">
        <v>55</v>
      </c>
      <c s="7" r="B31" t="n">
        <v>195308700</v>
      </c>
      <c s="7" r="C31" t="n">
        <v>189600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4"/>
  </cols>
  <sheetData>
    <row spans="1:2" r="1">
      <c s="1" r="A1" t="s">
        <v>145</v>
      </c>
      <c s="2" r="B1" t="s">
        <v>2</v>
      </c>
    </row>
    <row spans="1:2" r="2">
      <c s="3" r="A2" t="s">
        <v>108</v>
      </c>
    </row>
    <row spans="1:2" r="3">
      <c s="4" r="A3" t="s">
        <v>146</v>
      </c>
      <c s="4" r="B3" t="s">
        <v>14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48</v>
      </c>
      <c s="2" r="B1" t="s">
        <v>149</v>
      </c>
      <c s="2" r="C1" t="s">
        <v>2</v>
      </c>
      <c s="2" r="D1" t="s">
        <v>67</v>
      </c>
      <c s="2" r="E1" t="s">
        <v>150</v>
      </c>
      <c s="2" r="F1" t="s">
        <v>151</v>
      </c>
      <c s="2" r="G1" t="s">
        <v>2</v>
      </c>
    </row>
    <row spans="1:7" r="2">
      <c s="3" r="A2" t="s">
        <v>152</v>
      </c>
    </row>
    <row spans="1:7" r="3">
      <c s="4" r="A3" t="s">
        <v>153</v>
      </c>
      <c s="7" r="C3" t="n">
        <v>510400</v>
      </c>
      <c s="7" r="D3" t="n">
        <v>1172900</v>
      </c>
    </row>
    <row spans="1:7" r="4">
      <c s="4" r="A4" t="s">
        <v>154</v>
      </c>
    </row>
    <row spans="1:7" r="5">
      <c s="3" r="A5" t="s">
        <v>152</v>
      </c>
    </row>
    <row spans="1:7" r="6">
      <c s="4" r="A6" t="s">
        <v>155</v>
      </c>
      <c s="5" r="G6" t="n">
        <v>36466</v>
      </c>
    </row>
    <row spans="1:7" r="7">
      <c s="4" r="A7" t="s">
        <v>156</v>
      </c>
      <c s="4" r="C7" t="s">
        <v>157</v>
      </c>
    </row>
    <row spans="1:7" r="8">
      <c s="4" r="A8" t="s">
        <v>158</v>
      </c>
      <c s="7" r="G8" t="n">
        <v>2400000</v>
      </c>
    </row>
    <row spans="1:7" r="9">
      <c s="3" r="A9" t="s">
        <v>159</v>
      </c>
    </row>
    <row spans="1:7" r="10">
      <c s="4" r="A10" t="s">
        <v>160</v>
      </c>
      <c s="5" r="C10" t="n">
        <v>203841</v>
      </c>
      <c s="5" r="E10" t="n">
        <v>203841</v>
      </c>
    </row>
    <row spans="1:7" r="11">
      <c s="4" r="A11" t="s">
        <v>161</v>
      </c>
      <c s="5" r="C11" t="n">
        <v>103000</v>
      </c>
    </row>
    <row spans="1:7" r="12">
      <c s="4" r="A12" t="s">
        <v>162</v>
      </c>
      <c s="5" r="C12" t="n">
        <v>-87107</v>
      </c>
    </row>
    <row spans="1:7" r="13">
      <c s="4" r="A13" t="s">
        <v>163</v>
      </c>
      <c s="5" r="C13" t="n">
        <v>-80268</v>
      </c>
    </row>
    <row spans="1:7" r="14">
      <c s="4" r="A14" t="s">
        <v>164</v>
      </c>
      <c s="5" r="C14" t="n">
        <v>139466</v>
      </c>
    </row>
    <row spans="1:7" r="15">
      <c s="3" r="A15" t="s">
        <v>165</v>
      </c>
    </row>
    <row spans="1:7" r="16">
      <c s="4" r="A16" t="s">
        <v>166</v>
      </c>
      <c s="8" r="C16" t="n">
        <v>20.65</v>
      </c>
      <c s="8" r="E16" t="n">
        <v>20.65</v>
      </c>
    </row>
    <row spans="1:7" r="17">
      <c s="4" r="A17" t="s">
        <v>167</v>
      </c>
      <c s="9" r="C17" t="n">
        <v>22.15</v>
      </c>
    </row>
    <row spans="1:7" r="18">
      <c s="4" r="A18" t="s">
        <v>168</v>
      </c>
      <c s="9" r="C18" t="n">
        <v>13.84</v>
      </c>
    </row>
    <row spans="1:7" r="19">
      <c s="4" r="A19" t="s">
        <v>169</v>
      </c>
      <c s="9" r="C19" t="n">
        <v>28.57</v>
      </c>
    </row>
    <row spans="1:7" r="20">
      <c s="4" r="A20" t="s">
        <v>170</v>
      </c>
      <c s="8" r="C20" t="n">
        <v>21.45</v>
      </c>
    </row>
    <row spans="1:7" r="21">
      <c s="4" r="A21" t="s">
        <v>171</v>
      </c>
      <c s="4" r="C21" t="s">
        <v>157</v>
      </c>
    </row>
    <row spans="1:7" r="22">
      <c s="4" r="A22" t="s">
        <v>172</v>
      </c>
      <c s="5" r="C22" t="n">
        <v>87107</v>
      </c>
    </row>
    <row spans="1:7" r="23">
      <c s="4" r="A23" t="s">
        <v>173</v>
      </c>
      <c s="5" r="C23" t="n">
        <v>203841</v>
      </c>
      <c s="5" r="E23" t="n">
        <v>203841</v>
      </c>
      <c s="5" r="G23" t="n">
        <v>139466</v>
      </c>
    </row>
    <row spans="1:7" r="24">
      <c s="4" r="A24" t="s">
        <v>174</v>
      </c>
    </row>
    <row spans="1:7" r="25">
      <c s="3" r="A25" t="s">
        <v>152</v>
      </c>
    </row>
    <row spans="1:7" r="26">
      <c s="4" r="A26" t="s">
        <v>175</v>
      </c>
      <c s="7" r="C26" t="n">
        <v>131700</v>
      </c>
      <c s="7" r="D26" t="n">
        <v>449600</v>
      </c>
    </row>
    <row spans="1:7" r="27">
      <c s="4" r="A27" t="s">
        <v>176</v>
      </c>
    </row>
    <row spans="1:7" r="28">
      <c s="3" r="A28" t="s">
        <v>152</v>
      </c>
    </row>
    <row spans="1:7" r="29">
      <c s="4" r="A29" t="s">
        <v>177</v>
      </c>
      <c s="4" r="E29" t="s">
        <v>178</v>
      </c>
    </row>
    <row spans="1:7" r="30">
      <c s="4" r="A30" t="s">
        <v>179</v>
      </c>
    </row>
    <row spans="1:7" r="31">
      <c s="3" r="A31" t="s">
        <v>152</v>
      </c>
    </row>
    <row spans="1:7" r="32">
      <c s="4" r="A32" t="s">
        <v>156</v>
      </c>
      <c s="4" r="B32" t="s">
        <v>180</v>
      </c>
    </row>
    <row spans="1:7" r="33">
      <c s="4" r="A33" t="s">
        <v>158</v>
      </c>
      <c s="7" r="G33" t="n">
        <v>600000</v>
      </c>
    </row>
    <row spans="1:7" r="34">
      <c s="4" r="A34" t="s">
        <v>181</v>
      </c>
      <c s="4" r="C34" t="s">
        <v>157</v>
      </c>
    </row>
    <row spans="1:7" r="35">
      <c s="3" r="A35" t="s">
        <v>159</v>
      </c>
    </row>
    <row spans="1:7" r="36">
      <c s="4" r="A36" t="s">
        <v>161</v>
      </c>
      <c s="5" r="B36" t="n">
        <v>10000</v>
      </c>
    </row>
    <row spans="1:7" r="37">
      <c s="3" r="A37" t="s">
        <v>165</v>
      </c>
    </row>
    <row spans="1:7" r="38">
      <c s="4" r="A38" t="s">
        <v>171</v>
      </c>
      <c s="4" r="B38" t="s">
        <v>180</v>
      </c>
    </row>
    <row spans="1:7" r="39">
      <c s="4" r="A39" t="s">
        <v>182</v>
      </c>
    </row>
    <row spans="1:7" r="40">
      <c s="3" r="A40" t="s">
        <v>152</v>
      </c>
    </row>
    <row spans="1:7" r="41">
      <c s="4" r="A41" t="s">
        <v>156</v>
      </c>
      <c s="4" r="F41" t="s">
        <v>183</v>
      </c>
    </row>
    <row spans="1:7" r="42">
      <c s="4" r="A42" t="s">
        <v>158</v>
      </c>
      <c s="7" r="G42" t="n">
        <v>200000</v>
      </c>
    </row>
    <row spans="1:7" r="43">
      <c s="4" r="A43" t="s">
        <v>181</v>
      </c>
      <c s="4" r="C43" t="s">
        <v>178</v>
      </c>
    </row>
    <row spans="1:7" r="44">
      <c s="3" r="A44" t="s">
        <v>159</v>
      </c>
    </row>
    <row spans="1:7" r="45">
      <c s="4" r="A45" t="s">
        <v>164</v>
      </c>
      <c s="5" r="C45" t="n">
        <v>22500</v>
      </c>
    </row>
    <row spans="1:7" r="46">
      <c s="3" r="A46" t="s">
        <v>165</v>
      </c>
    </row>
    <row spans="1:7" r="47">
      <c s="4" r="A47" t="s">
        <v>167</v>
      </c>
      <c s="8" r="F47" t="n">
        <v>10.56</v>
      </c>
    </row>
    <row spans="1:7" r="48">
      <c s="4" r="A48" t="s">
        <v>184</v>
      </c>
      <c s="5" r="F48" t="n">
        <v>225000</v>
      </c>
    </row>
    <row spans="1:7" r="49">
      <c s="4" r="A49" t="s">
        <v>171</v>
      </c>
      <c s="4" r="F49" t="s">
        <v>183</v>
      </c>
    </row>
    <row spans="1:7" r="50">
      <c s="4" r="A50" t="s">
        <v>173</v>
      </c>
      <c s="5" r="C50" t="n">
        <v>22500</v>
      </c>
      <c s="5" r="G50" t="n">
        <v>22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85</v>
      </c>
      <c s="2" r="B1" t="s">
        <v>2</v>
      </c>
      <c s="2" r="C1" t="s">
        <v>25</v>
      </c>
    </row>
    <row spans="1:3" r="2">
      <c s="4" r="A2" t="s">
        <v>186</v>
      </c>
    </row>
    <row spans="1:3" r="3">
      <c s="3" r="A3" t="s">
        <v>187</v>
      </c>
    </row>
    <row spans="1:3" r="4">
      <c s="4" r="A4" t="s">
        <v>188</v>
      </c>
      <c s="7" r="B4" t="n">
        <v>2043800</v>
      </c>
      <c s="7" r="C4" t="n">
        <v>2100000</v>
      </c>
    </row>
    <row spans="1:3" r="5">
      <c s="4" r="A5" t="s">
        <v>189</v>
      </c>
    </row>
    <row spans="1:3" r="6">
      <c s="3" r="A6" t="s">
        <v>187</v>
      </c>
    </row>
    <row spans="1:3" r="7">
      <c s="4" r="A7" t="s">
        <v>188</v>
      </c>
      <c s="5" r="B7" t="n">
        <v>1988400</v>
      </c>
      <c s="5" r="C7" t="n">
        <v>2031400</v>
      </c>
    </row>
    <row spans="1:3" r="8">
      <c s="4" r="A8" t="s">
        <v>190</v>
      </c>
    </row>
    <row spans="1:3" r="9">
      <c s="3" r="A9" t="s">
        <v>187</v>
      </c>
    </row>
    <row spans="1:3" r="10">
      <c s="4" r="A10" t="s">
        <v>188</v>
      </c>
      <c s="5" r="B10" t="n">
        <v>101700</v>
      </c>
      <c s="5" r="C10" t="n">
        <v>108200</v>
      </c>
    </row>
    <row spans="1:3" r="11">
      <c s="4" r="A11" t="s">
        <v>191</v>
      </c>
    </row>
    <row spans="1:3" r="12">
      <c s="3" r="A12" t="s">
        <v>187</v>
      </c>
    </row>
    <row spans="1:3" r="13">
      <c s="4" r="A13" t="s">
        <v>188</v>
      </c>
      <c s="7" r="B13" t="n">
        <v>96500</v>
      </c>
      <c s="7" r="C13" t="n">
        <v>1023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s="1" r="A1" t="s">
        <v>192</v>
      </c>
      <c s="2" r="B1" t="s">
        <v>1</v>
      </c>
    </row>
    <row spans="1:4" r="2">
      <c s="2" r="B2" t="s">
        <v>2</v>
      </c>
      <c s="2" r="C2" t="s">
        <v>67</v>
      </c>
      <c s="2" r="D2" t="s">
        <v>25</v>
      </c>
    </row>
    <row spans="1:4" r="3">
      <c s="3" r="A3" t="s">
        <v>117</v>
      </c>
    </row>
    <row spans="1:4" r="4">
      <c s="4" r="A4" t="s">
        <v>193</v>
      </c>
      <c s="7" r="B4" t="n">
        <v>258100</v>
      </c>
      <c s="7" r="D4" t="n">
        <v>256400</v>
      </c>
    </row>
    <row spans="1:4" r="5">
      <c s="4" r="A5" t="s">
        <v>194</v>
      </c>
      <c s="5" r="B5" t="n">
        <v>15900</v>
      </c>
      <c s="7" r="C5" t="n">
        <v>16500</v>
      </c>
    </row>
    <row spans="1:4" r="6">
      <c s="4" r="A6" t="s">
        <v>195</v>
      </c>
      <c s="5" r="B6" t="n">
        <v>339100</v>
      </c>
      <c s="7" r="C6" t="n">
        <v>323800</v>
      </c>
    </row>
    <row spans="1:4" r="7">
      <c s="3" r="A7" t="s">
        <v>196</v>
      </c>
    </row>
    <row spans="1:4" r="8">
      <c s="4" r="A8" t="s">
        <v>197</v>
      </c>
      <c s="5" r="B8" t="n">
        <v>394400</v>
      </c>
    </row>
    <row spans="1:4" r="9">
      <c s="4" r="A9" t="s">
        <v>198</v>
      </c>
      <c s="5" r="B9" t="n">
        <v>2600</v>
      </c>
    </row>
    <row spans="1:4" r="10">
      <c s="4" r="A10" t="s">
        <v>199</v>
      </c>
      <c s="7" r="B10" t="n">
        <v>39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0</v>
      </c>
      <c s="2" r="B1" t="s">
        <v>1</v>
      </c>
    </row>
    <row spans="1:3" r="2">
      <c s="2" r="B2" t="s">
        <v>2</v>
      </c>
      <c s="2" r="C2" t="s">
        <v>67</v>
      </c>
    </row>
    <row spans="1:3" r="3">
      <c s="3" r="A3" t="s">
        <v>201</v>
      </c>
    </row>
    <row spans="1:3" r="4">
      <c s="4" r="A4" t="s">
        <v>202</v>
      </c>
      <c s="7" r="B4" t="n">
        <v>1695300</v>
      </c>
      <c s="7" r="C4" t="n">
        <v>3671400</v>
      </c>
    </row>
    <row spans="1:3" r="5">
      <c s="4" r="A5" t="s">
        <v>203</v>
      </c>
      <c s="5" r="B5" t="n">
        <v>4000</v>
      </c>
      <c s="5" r="C5" t="n">
        <v>20000</v>
      </c>
    </row>
    <row spans="1:3" r="6">
      <c s="4" r="A6" t="s">
        <v>204</v>
      </c>
      <c s="7" r="B6" t="n">
        <v>1691000</v>
      </c>
      <c s="7" r="C6" t="n">
        <v>3651000</v>
      </c>
    </row>
    <row spans="1:3" r="7">
      <c s="4" r="A7" t="s">
        <v>205</v>
      </c>
      <c s="5" r="B7" t="n">
        <v>8200</v>
      </c>
      <c s="5" r="C7" t="n">
        <v>8239</v>
      </c>
    </row>
    <row spans="1:3" r="8">
      <c s="4" r="A8" t="s">
        <v>206</v>
      </c>
      <c s="8" r="B8" t="n">
        <v>0.21</v>
      </c>
      <c s="8" r="C8" t="n">
        <v>0.44</v>
      </c>
    </row>
    <row spans="1:3" r="9">
      <c s="3" r="A9" t="s">
        <v>207</v>
      </c>
    </row>
    <row spans="1:3" r="10">
      <c s="4" r="A10" t="s">
        <v>202</v>
      </c>
      <c s="7" r="B10" t="n">
        <v>1695300</v>
      </c>
      <c s="7" r="C10" t="n">
        <v>3671400</v>
      </c>
    </row>
    <row spans="1:3" r="11">
      <c s="4" r="A11" t="s">
        <v>203</v>
      </c>
      <c s="5" r="B11" t="n">
        <v>-4000</v>
      </c>
      <c s="5" r="C11" t="n">
        <v>-19000</v>
      </c>
    </row>
    <row spans="1:3" r="12">
      <c s="4" r="A12" t="s">
        <v>208</v>
      </c>
      <c s="7" r="B12" t="n">
        <v>1691000</v>
      </c>
      <c s="7" r="C12" t="n">
        <v>3652000</v>
      </c>
    </row>
    <row spans="1:3" r="13">
      <c s="4" r="A13" t="s">
        <v>205</v>
      </c>
      <c s="5" r="B13" t="n">
        <v>8200</v>
      </c>
      <c s="5" r="C13" t="n">
        <v>8239</v>
      </c>
    </row>
    <row spans="1:3" r="14">
      <c s="4" r="A14" t="s">
        <v>209</v>
      </c>
      <c s="5" r="B14" t="n">
        <v>69</v>
      </c>
      <c s="5" r="C14" t="n">
        <v>145</v>
      </c>
    </row>
    <row spans="1:3" r="15">
      <c s="4" r="A15" t="s">
        <v>210</v>
      </c>
      <c s="5" r="B15" t="n">
        <v>8269</v>
      </c>
      <c s="5" r="C15" t="n">
        <v>8384</v>
      </c>
    </row>
    <row spans="1:3" r="16">
      <c s="4" r="A16" t="s">
        <v>211</v>
      </c>
      <c s="8" r="B16" t="n">
        <v>0.2</v>
      </c>
      <c s="8" r="C16" t="n">
        <v>0.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4"/>
    <col customWidth="1" max="2" min="2" width="35"/>
    <col customWidth="1" max="3" min="3" width="21"/>
  </cols>
  <sheetData>
    <row spans="1:3" r="1">
      <c s="1" r="A1" t="s">
        <v>212</v>
      </c>
      <c s="2" r="B1" t="s">
        <v>1</v>
      </c>
    </row>
    <row spans="1:3" r="2">
      <c s="2" r="B2" t="s">
        <v>213</v>
      </c>
      <c s="2" r="C2" t="s">
        <v>214</v>
      </c>
    </row>
    <row spans="1:3" r="3">
      <c s="3" r="A3" t="s">
        <v>121</v>
      </c>
    </row>
    <row spans="1:3" r="4">
      <c s="4" r="A4" t="s">
        <v>215</v>
      </c>
      <c s="5" r="B4" t="n">
        <v>1</v>
      </c>
    </row>
    <row spans="1:3" r="5">
      <c s="4" r="A5" t="s">
        <v>216</v>
      </c>
      <c s="5" r="B5" t="n">
        <v>4</v>
      </c>
    </row>
    <row spans="1:3" r="6">
      <c s="3" r="A6" t="s">
        <v>217</v>
      </c>
    </row>
    <row spans="1:3" r="7">
      <c s="4" r="A7" t="s">
        <v>69</v>
      </c>
      <c s="7" r="B7" t="n">
        <v>134664000</v>
      </c>
      <c s="7" r="C7" t="n">
        <v>152946300</v>
      </c>
    </row>
    <row spans="1:3" r="8">
      <c s="4" r="A8" t="s">
        <v>71</v>
      </c>
      <c s="5" r="B8" t="n">
        <v>32235900</v>
      </c>
      <c s="5" r="C8" t="n">
        <v>35248800</v>
      </c>
    </row>
    <row spans="1:3" r="9">
      <c s="4" r="A9" t="s">
        <v>218</v>
      </c>
    </row>
    <row spans="1:3" r="10">
      <c s="3" r="A10" t="s">
        <v>217</v>
      </c>
    </row>
    <row spans="1:3" r="11">
      <c s="4" r="A11" t="s">
        <v>69</v>
      </c>
      <c s="5" r="B11" t="n">
        <v>25151000</v>
      </c>
      <c s="5" r="C11" t="n">
        <v>41418000</v>
      </c>
    </row>
    <row spans="1:3" r="12">
      <c s="4" r="A12" t="s">
        <v>71</v>
      </c>
      <c s="5" r="B12" t="n">
        <v>5053000</v>
      </c>
      <c s="5" r="C12" t="n">
        <v>7193000</v>
      </c>
    </row>
    <row spans="1:3" r="13">
      <c s="4" r="A13" t="s">
        <v>219</v>
      </c>
    </row>
    <row spans="1:3" r="14">
      <c s="3" r="A14" t="s">
        <v>217</v>
      </c>
    </row>
    <row spans="1:3" r="15">
      <c s="4" r="A15" t="s">
        <v>69</v>
      </c>
      <c s="5" r="B15" t="n">
        <v>7883000</v>
      </c>
      <c s="5" r="C15" t="n">
        <v>8013000</v>
      </c>
    </row>
    <row spans="1:3" r="16">
      <c s="4" r="A16" t="s">
        <v>71</v>
      </c>
      <c s="5" r="B16" t="n">
        <v>2129000</v>
      </c>
      <c s="5" r="C16" t="n">
        <v>2158000</v>
      </c>
    </row>
    <row spans="1:3" r="17">
      <c s="4" r="A17" t="s">
        <v>220</v>
      </c>
    </row>
    <row spans="1:3" r="18">
      <c s="3" r="A18" t="s">
        <v>217</v>
      </c>
    </row>
    <row spans="1:3" r="19">
      <c s="4" r="A19" t="s">
        <v>69</v>
      </c>
      <c s="5" r="B19" t="n">
        <v>22022000</v>
      </c>
      <c s="5" r="C19" t="n">
        <v>20991000</v>
      </c>
    </row>
    <row spans="1:3" r="20">
      <c s="4" r="A20" t="s">
        <v>71</v>
      </c>
      <c s="5" r="B20" t="n">
        <v>6163000</v>
      </c>
      <c s="5" r="C20" t="n">
        <v>5755000</v>
      </c>
    </row>
    <row spans="1:3" r="21">
      <c s="4" r="A21" t="s">
        <v>221</v>
      </c>
    </row>
    <row spans="1:3" r="22">
      <c s="3" r="A22" t="s">
        <v>217</v>
      </c>
    </row>
    <row spans="1:3" r="23">
      <c s="4" r="A23" t="s">
        <v>69</v>
      </c>
      <c s="5" r="B23" t="n">
        <v>33488000</v>
      </c>
      <c s="5" r="C23" t="n">
        <v>38284000</v>
      </c>
    </row>
    <row spans="1:3" r="24">
      <c s="4" r="A24" t="s">
        <v>71</v>
      </c>
      <c s="5" r="B24" t="n">
        <v>9532000</v>
      </c>
      <c s="5" r="C24" t="n">
        <v>10637000</v>
      </c>
    </row>
    <row spans="1:3" r="25">
      <c s="4" r="A25" t="s">
        <v>222</v>
      </c>
    </row>
    <row spans="1:3" r="26">
      <c s="3" r="A26" t="s">
        <v>217</v>
      </c>
    </row>
    <row spans="1:3" r="27">
      <c s="4" r="A27" t="s">
        <v>69</v>
      </c>
      <c s="5" r="B27" t="n">
        <v>46120000</v>
      </c>
      <c s="5" r="C27" t="n">
        <v>44240000</v>
      </c>
    </row>
    <row spans="1:3" r="28">
      <c s="4" r="A28" t="s">
        <v>71</v>
      </c>
      <c s="7" r="B28" t="n">
        <v>9359000</v>
      </c>
      <c s="7" r="C28" t="n">
        <v>950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223</v>
      </c>
      <c s="2" r="B1" t="s">
        <v>1</v>
      </c>
    </row>
    <row spans="1:3" r="2">
      <c s="2" r="B2" t="s">
        <v>2</v>
      </c>
      <c s="2" r="C2" t="s">
        <v>67</v>
      </c>
    </row>
    <row spans="1:3" r="3">
      <c s="3" r="A3" t="s">
        <v>224</v>
      </c>
    </row>
    <row spans="1:3" r="4">
      <c s="4" r="A4" t="s">
        <v>225</v>
      </c>
      <c s="7" r="B4" t="n">
        <v>134664000</v>
      </c>
      <c s="7" r="C4" t="n">
        <v>152946300</v>
      </c>
    </row>
    <row spans="1:3" r="5">
      <c s="4" r="A5" t="s">
        <v>71</v>
      </c>
      <c s="5" r="B5" t="n">
        <v>32235900</v>
      </c>
      <c s="5" r="C5" t="n">
        <v>35248800</v>
      </c>
    </row>
    <row spans="1:3" r="6">
      <c s="4" r="A6" t="s">
        <v>226</v>
      </c>
    </row>
    <row spans="1:3" r="7">
      <c s="3" r="A7" t="s">
        <v>224</v>
      </c>
    </row>
    <row spans="1:3" r="8">
      <c s="4" r="A8" t="s">
        <v>225</v>
      </c>
      <c s="5" r="B8" t="n">
        <v>53823000</v>
      </c>
      <c s="5" r="C8" t="n">
        <v>62887000</v>
      </c>
    </row>
    <row spans="1:3" r="9">
      <c s="4" r="A9" t="s">
        <v>71</v>
      </c>
      <c s="5" r="B9" t="n">
        <v>15319000</v>
      </c>
      <c s="5" r="C9" t="n">
        <v>17075000</v>
      </c>
    </row>
    <row spans="1:3" r="10">
      <c s="4" r="A10" t="s">
        <v>227</v>
      </c>
    </row>
    <row spans="1:3" r="11">
      <c s="3" r="A11" t="s">
        <v>224</v>
      </c>
    </row>
    <row spans="1:3" r="12">
      <c s="4" r="A12" t="s">
        <v>225</v>
      </c>
      <c s="5" r="B12" t="n">
        <v>21194000</v>
      </c>
      <c s="5" r="C12" t="n">
        <v>30544000</v>
      </c>
    </row>
    <row spans="1:3" r="13">
      <c s="4" r="A13" t="s">
        <v>71</v>
      </c>
      <c s="5" r="B13" t="n">
        <v>3668000</v>
      </c>
      <c s="5" r="C13" t="n">
        <v>4685000</v>
      </c>
    </row>
    <row spans="1:3" r="14">
      <c s="4" r="A14" t="s">
        <v>228</v>
      </c>
    </row>
    <row spans="1:3" r="15">
      <c s="3" r="A15" t="s">
        <v>224</v>
      </c>
    </row>
    <row spans="1:3" r="16">
      <c s="4" r="A16" t="s">
        <v>225</v>
      </c>
      <c s="5" r="B16" t="n">
        <v>8618000</v>
      </c>
      <c s="5" r="C16" t="n">
        <v>10922000</v>
      </c>
    </row>
    <row spans="1:3" r="17">
      <c s="4" r="A17" t="s">
        <v>71</v>
      </c>
      <c s="5" r="B17" t="n">
        <v>1845000</v>
      </c>
      <c s="5" r="C17" t="n">
        <v>2533000</v>
      </c>
    </row>
    <row spans="1:3" r="18">
      <c s="4" r="A18" t="s">
        <v>229</v>
      </c>
    </row>
    <row spans="1:3" r="19">
      <c s="3" r="A19" t="s">
        <v>224</v>
      </c>
    </row>
    <row spans="1:3" r="20">
      <c s="4" r="A20" t="s">
        <v>225</v>
      </c>
      <c s="5" r="B20" t="n">
        <v>51029000</v>
      </c>
      <c s="5" r="C20" t="n">
        <v>48593000</v>
      </c>
    </row>
    <row spans="1:3" r="21">
      <c s="4" r="A21" t="s">
        <v>71</v>
      </c>
      <c s="7" r="B21" t="n">
        <v>11404000</v>
      </c>
      <c s="7" r="C21" t="n">
        <v>1095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230</v>
      </c>
      <c s="2" r="B1" t="s">
        <v>231</v>
      </c>
      <c s="2" r="C1" t="s">
        <v>2</v>
      </c>
      <c s="2" r="D1" t="s">
        <v>67</v>
      </c>
    </row>
    <row spans="1:4" r="2">
      <c s="3" r="A2" t="s">
        <v>124</v>
      </c>
    </row>
    <row spans="1:4" r="3">
      <c s="4" r="A3" t="s">
        <v>232</v>
      </c>
      <c s="5" r="C3" t="n">
        <v>0</v>
      </c>
    </row>
    <row spans="1:4" r="4">
      <c s="4" r="A4" t="s">
        <v>233</v>
      </c>
      <c s="7" r="C4" t="n">
        <v>5400000</v>
      </c>
    </row>
    <row spans="1:4" r="5">
      <c s="4" r="A5" t="s">
        <v>234</v>
      </c>
      <c s="7" r="B5" t="n">
        <v>10000000</v>
      </c>
    </row>
    <row spans="1:4" r="6">
      <c s="4" r="A6" t="s">
        <v>235</v>
      </c>
      <c s="4" r="B6" t="s">
        <v>236</v>
      </c>
    </row>
    <row spans="1:4" r="7">
      <c s="4" r="A7" t="s">
        <v>237</v>
      </c>
      <c s="5" r="C7" t="n">
        <v>30000000</v>
      </c>
    </row>
    <row spans="1:4" r="8">
      <c s="4" r="A8" t="s">
        <v>238</v>
      </c>
      <c s="5" r="C8" t="n">
        <v>11700000</v>
      </c>
    </row>
    <row spans="1:4" r="9">
      <c s="4" r="A9" t="s">
        <v>239</v>
      </c>
      <c s="7" r="C9" t="n">
        <v>827000</v>
      </c>
      <c s="7" r="D9" t="n">
        <v>1404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240</v>
      </c>
      <c s="2" r="B1" t="s">
        <v>1</v>
      </c>
    </row>
    <row spans="1:3" r="2">
      <c s="2" r="B2" t="s">
        <v>2</v>
      </c>
      <c s="2" r="C2" t="s">
        <v>67</v>
      </c>
    </row>
    <row spans="1:3" r="3">
      <c s="4" r="A3" t="s">
        <v>241</v>
      </c>
    </row>
    <row spans="1:3" r="4">
      <c s="3" r="A4" t="s">
        <v>242</v>
      </c>
    </row>
    <row spans="1:3" r="5">
      <c s="4" r="A5" t="s">
        <v>243</v>
      </c>
      <c s="4" r="C5" t="s">
        <v>244</v>
      </c>
    </row>
    <row spans="1:3" r="6">
      <c s="4" r="A6" t="s">
        <v>245</v>
      </c>
    </row>
    <row spans="1:3" r="7">
      <c s="3" r="A7" t="s">
        <v>242</v>
      </c>
    </row>
    <row spans="1:3" r="8">
      <c s="4" r="A8" t="s">
        <v>243</v>
      </c>
      <c s="4" r="B8" t="s">
        <v>246</v>
      </c>
    </row>
    <row spans="1:3" r="9">
      <c s="4" r="A9" t="s">
        <v>247</v>
      </c>
    </row>
    <row spans="1:3" r="10">
      <c s="3" r="A10" t="s">
        <v>242</v>
      </c>
    </row>
    <row spans="1:3" r="11">
      <c s="4" r="A11" t="s">
        <v>243</v>
      </c>
      <c s="4" r="B11" t="s">
        <v>248</v>
      </c>
      <c s="4" r="C11" t="s">
        <v>2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25</v>
      </c>
    </row>
    <row spans="1:3" r="2">
      <c s="3" r="A2" t="s">
        <v>48</v>
      </c>
    </row>
    <row spans="1:3" r="3">
      <c s="4" r="A3" t="s">
        <v>57</v>
      </c>
      <c s="8" r="B3" t="n">
        <v>0.01</v>
      </c>
      <c s="8" r="C3" t="n">
        <v>0.01</v>
      </c>
    </row>
    <row spans="1:3" r="4">
      <c s="4" r="A4" t="s">
        <v>58</v>
      </c>
      <c s="5" r="B4" t="n">
        <v>500000</v>
      </c>
      <c s="5" r="C4" t="n">
        <v>500000</v>
      </c>
    </row>
    <row spans="1:3" r="5">
      <c s="4" r="A5" t="s">
        <v>59</v>
      </c>
      <c s="5" r="B5" t="n">
        <v>0</v>
      </c>
      <c s="5" r="C5" t="n">
        <v>0</v>
      </c>
    </row>
    <row spans="1:3" r="6">
      <c s="4" r="A6" t="s">
        <v>60</v>
      </c>
      <c s="5" r="B6" t="n">
        <v>0</v>
      </c>
      <c s="5" r="C6" t="n">
        <v>0</v>
      </c>
    </row>
    <row spans="1:3" r="7">
      <c s="4" r="A7" t="s">
        <v>61</v>
      </c>
      <c s="8" r="B7" t="n">
        <v>0.01</v>
      </c>
      <c s="8" r="C7" t="n">
        <v>0.01</v>
      </c>
    </row>
    <row spans="1:3" r="8">
      <c s="4" r="A8" t="s">
        <v>62</v>
      </c>
      <c s="5" r="B8" t="n">
        <v>15000000</v>
      </c>
      <c s="5" r="C8" t="n">
        <v>15000000</v>
      </c>
    </row>
    <row spans="1:3" r="9">
      <c s="4" r="A9" t="s">
        <v>63</v>
      </c>
      <c s="5" r="B9" t="n">
        <v>13925270</v>
      </c>
      <c s="5" r="C9" t="n">
        <v>13817239</v>
      </c>
    </row>
    <row spans="1:3" r="10">
      <c s="4" r="A10" t="s">
        <v>64</v>
      </c>
      <c s="5" r="B10" t="n">
        <v>8233338</v>
      </c>
      <c s="5" r="C10" t="n">
        <v>8159592</v>
      </c>
    </row>
    <row spans="1:3" r="11">
      <c s="4" r="A11" t="s">
        <v>65</v>
      </c>
      <c s="5" r="B11" t="n">
        <v>5691932</v>
      </c>
      <c s="5" r="C11" t="n">
        <v>56576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66</v>
      </c>
      <c s="2" r="B1" t="s">
        <v>1</v>
      </c>
    </row>
    <row spans="1:3" r="2">
      <c s="2" r="B2" t="s">
        <v>2</v>
      </c>
      <c s="2" r="C2" t="s">
        <v>67</v>
      </c>
    </row>
    <row spans="1:3" r="3">
      <c s="3" r="A3" t="s">
        <v>68</v>
      </c>
    </row>
    <row spans="1:3" r="4">
      <c s="4" r="A4" t="s">
        <v>69</v>
      </c>
      <c s="7" r="B4" t="n">
        <v>134664000</v>
      </c>
      <c s="7" r="C4" t="n">
        <v>152946300</v>
      </c>
    </row>
    <row spans="1:3" r="5">
      <c s="4" r="A5" t="s">
        <v>70</v>
      </c>
      <c s="5" r="B5" t="n">
        <v>102428100</v>
      </c>
      <c s="5" r="C5" t="n">
        <v>117697500</v>
      </c>
    </row>
    <row spans="1:3" r="6">
      <c s="4" r="A6" t="s">
        <v>71</v>
      </c>
      <c s="5" r="B6" t="n">
        <v>32235900</v>
      </c>
      <c s="5" r="C6" t="n">
        <v>35248800</v>
      </c>
    </row>
    <row spans="1:3" r="7">
      <c s="4" r="A7" t="s">
        <v>72</v>
      </c>
      <c s="5" r="B7" t="n">
        <v>29376400</v>
      </c>
      <c s="5" r="C7" t="n">
        <v>29176400</v>
      </c>
    </row>
    <row spans="1:3" r="8">
      <c s="4" r="A8" t="s">
        <v>73</v>
      </c>
      <c s="5" r="B8" t="n">
        <v>2859500</v>
      </c>
      <c s="5" r="C8" t="n">
        <v>6072400</v>
      </c>
    </row>
    <row spans="1:3" r="9">
      <c s="4" r="A9" t="s">
        <v>74</v>
      </c>
      <c s="5" r="B9" t="n">
        <v>46300</v>
      </c>
      <c s="5" r="C9" t="n">
        <v>28400</v>
      </c>
    </row>
    <row spans="1:3" r="10">
      <c s="4" r="A10" t="s">
        <v>75</v>
      </c>
      <c s="5" r="B10" t="n">
        <v>2813200</v>
      </c>
      <c s="5" r="C10" t="n">
        <v>6044000</v>
      </c>
    </row>
    <row spans="1:3" r="11">
      <c s="4" r="A11" t="s">
        <v>76</v>
      </c>
      <c s="5" r="B11" t="n">
        <v>1117900</v>
      </c>
      <c s="5" r="C11" t="n">
        <v>2372600</v>
      </c>
    </row>
    <row spans="1:3" r="12">
      <c s="4" r="A12" t="s">
        <v>77</v>
      </c>
      <c s="7" r="B12" t="n">
        <v>1695300</v>
      </c>
      <c s="7" r="C12" t="n">
        <v>3671400</v>
      </c>
    </row>
    <row spans="1:3" r="13">
      <c s="4" r="A13" t="s">
        <v>78</v>
      </c>
      <c s="8" r="B13" t="n">
        <v>0.21</v>
      </c>
      <c s="8" r="C13" t="n">
        <v>0.44</v>
      </c>
    </row>
    <row spans="1:3" r="14">
      <c s="4" r="A14" t="s">
        <v>79</v>
      </c>
      <c s="9" r="B14" t="n">
        <v>0.2</v>
      </c>
      <c s="9" r="C14" t="n">
        <v>0.44</v>
      </c>
    </row>
    <row spans="1:3" r="15">
      <c s="4" r="A15" t="s">
        <v>80</v>
      </c>
      <c s="8" r="B15" t="n">
        <v>0.2</v>
      </c>
      <c s="8" r="C15"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v>
      </c>
      <c s="2" r="C2" t="s">
        <v>67</v>
      </c>
    </row>
    <row spans="1:3" r="3">
      <c s="3" r="A3" t="s">
        <v>82</v>
      </c>
    </row>
    <row spans="1:3" r="4">
      <c s="4" r="A4" t="s">
        <v>77</v>
      </c>
      <c s="7" r="B4" t="n">
        <v>1695300</v>
      </c>
      <c s="7" r="C4" t="n">
        <v>3671400</v>
      </c>
    </row>
    <row spans="1:3" r="5">
      <c s="3" r="A5" t="s">
        <v>83</v>
      </c>
    </row>
    <row spans="1:3" r="6">
      <c s="4" r="A6" t="s">
        <v>84</v>
      </c>
      <c s="5" r="B6" t="n">
        <v>1131300</v>
      </c>
      <c s="5" r="C6" t="n">
        <v>1167800</v>
      </c>
    </row>
    <row spans="1:3" r="7">
      <c s="4" r="A7" t="s">
        <v>85</v>
      </c>
      <c s="5" r="B7" t="n">
        <v>131700</v>
      </c>
      <c s="5" r="C7" t="n">
        <v>449600</v>
      </c>
    </row>
    <row spans="1:3" r="8">
      <c s="4" r="A8" t="s">
        <v>86</v>
      </c>
      <c s="5" r="B8" t="n">
        <v>-136400</v>
      </c>
      <c s="5" r="C8" t="n">
        <v>-102900</v>
      </c>
    </row>
    <row spans="1:3" r="9">
      <c s="4" r="A9" t="s">
        <v>87</v>
      </c>
      <c s="5" r="B9" t="n">
        <v>-3904100</v>
      </c>
      <c s="5" r="C9" t="n">
        <v>-13182800</v>
      </c>
    </row>
    <row spans="1:3" r="10">
      <c s="4" r="A10" t="s">
        <v>88</v>
      </c>
      <c s="5" r="B10" t="n">
        <v>-5656000</v>
      </c>
      <c s="5" r="C10" t="n">
        <v>-11060100</v>
      </c>
    </row>
    <row spans="1:3" r="11">
      <c s="4" r="A11" t="s">
        <v>89</v>
      </c>
      <c s="5" r="B11" t="n">
        <v>2490000</v>
      </c>
      <c s="5" r="C11" t="n">
        <v>-2399500</v>
      </c>
    </row>
    <row spans="1:3" r="12">
      <c s="4" r="A12" t="s">
        <v>90</v>
      </c>
      <c s="5" r="B12" t="n">
        <v>8247000</v>
      </c>
      <c s="5" r="C12" t="n">
        <v>21098500</v>
      </c>
    </row>
    <row spans="1:3" r="13">
      <c s="4" r="A13" t="s">
        <v>91</v>
      </c>
      <c s="5" r="B13" t="n">
        <v>-196700</v>
      </c>
      <c s="5" r="C13" t="n">
        <v>-2491800</v>
      </c>
    </row>
    <row spans="1:3" r="14">
      <c s="4" r="A14" t="s">
        <v>92</v>
      </c>
      <c s="5" r="B14" t="n">
        <v>-221300</v>
      </c>
      <c s="5" r="C14" t="n">
        <v>-217000</v>
      </c>
    </row>
    <row spans="1:3" r="15">
      <c s="4" r="A15" t="s">
        <v>93</v>
      </c>
      <c s="5" r="B15" t="n">
        <v>-1788500</v>
      </c>
      <c s="5" r="C15" t="n">
        <v>285900</v>
      </c>
    </row>
    <row spans="1:3" r="16">
      <c s="4" r="A16" t="s">
        <v>94</v>
      </c>
      <c s="5" r="B16" t="n">
        <v>1792300</v>
      </c>
      <c s="5" r="C16" t="n">
        <v>-2780900</v>
      </c>
    </row>
    <row spans="1:3" r="17">
      <c s="3" r="A17" t="s">
        <v>95</v>
      </c>
    </row>
    <row spans="1:3" r="18">
      <c s="4" r="A18" t="s">
        <v>96</v>
      </c>
      <c s="5" r="B18" t="n">
        <v>-906400</v>
      </c>
      <c s="5" r="C18" t="n">
        <v>-490900</v>
      </c>
    </row>
    <row spans="1:3" r="19">
      <c s="4" r="A19" t="s">
        <v>97</v>
      </c>
      <c s="5" r="B19" t="n">
        <v>-906400</v>
      </c>
      <c s="5" r="C19" t="n">
        <v>-490900</v>
      </c>
    </row>
    <row spans="1:3" r="20">
      <c s="3" r="A20" t="s">
        <v>98</v>
      </c>
    </row>
    <row spans="1:3" r="21">
      <c s="4" r="A21" t="s">
        <v>99</v>
      </c>
      <c s="5" r="B21" t="n">
        <v>-62700</v>
      </c>
      <c s="5" r="C21" t="n">
        <v>-62500</v>
      </c>
    </row>
    <row spans="1:3" r="22">
      <c s="4" r="A22" t="s">
        <v>100</v>
      </c>
      <c s="5" r="B22" t="n">
        <v>-1653400</v>
      </c>
      <c s="5" r="C22" t="n">
        <v>-1666100</v>
      </c>
    </row>
    <row spans="1:3" r="23">
      <c s="4" r="A23" t="s">
        <v>101</v>
      </c>
      <c s="5" r="B23" t="n">
        <v>-826900</v>
      </c>
      <c s="5" r="C23" t="n">
        <v>-1404200</v>
      </c>
    </row>
    <row spans="1:3" r="24">
      <c s="4" r="A24" t="s">
        <v>102</v>
      </c>
      <c s="5" r="B24" t="n">
        <v>510400</v>
      </c>
      <c s="5" r="C24" t="n">
        <v>1172900</v>
      </c>
    </row>
    <row spans="1:3" r="25">
      <c s="4" r="A25" t="s">
        <v>103</v>
      </c>
      <c s="5" r="B25" t="n">
        <v>-2032600</v>
      </c>
      <c s="5" r="C25" t="n">
        <v>-1959900</v>
      </c>
    </row>
    <row spans="1:3" r="26">
      <c s="4" r="A26" t="s">
        <v>104</v>
      </c>
      <c s="5" r="B26" t="n">
        <v>-1146700</v>
      </c>
      <c s="5" r="C26" t="n">
        <v>-5231700</v>
      </c>
    </row>
    <row spans="1:3" r="27">
      <c s="4" r="A27" t="s">
        <v>105</v>
      </c>
      <c s="5" r="B27" t="n">
        <v>7524000</v>
      </c>
      <c s="5" r="C27" t="n">
        <v>11467900</v>
      </c>
    </row>
    <row spans="1:3" r="28">
      <c s="4" r="A28" t="s">
        <v>106</v>
      </c>
      <c s="7" r="B28" t="n">
        <v>6377300</v>
      </c>
      <c s="7" r="C28" t="n">
        <v>6236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1</v>
      </c>
      <c s="2" r="B1" t="s">
        <v>1</v>
      </c>
    </row>
    <row spans="1:2" r="2">
      <c s="2" r="B2" t="s">
        <v>2</v>
      </c>
    </row>
    <row spans="1:2" r="3">
      <c s="3" r="A3" t="s">
        <v>111</v>
      </c>
    </row>
    <row spans="1:2" r="4">
      <c s="4" r="A4" t="s">
        <v>111</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3</v>
      </c>
      <c s="2" r="B1" t="s">
        <v>1</v>
      </c>
    </row>
    <row spans="1:2" r="2">
      <c s="2" r="B2" t="s">
        <v>2</v>
      </c>
    </row>
    <row spans="1:2" r="3">
      <c s="3" r="A3" t="s">
        <v>113</v>
      </c>
    </row>
    <row spans="1:2" r="4">
      <c s="4" r="A4" t="s">
        <v>113</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5</v>
      </c>
      <c s="2" r="B1" t="s">
        <v>1</v>
      </c>
    </row>
    <row spans="1:2" r="2">
      <c s="2" r="B2" t="s">
        <v>2</v>
      </c>
    </row>
    <row spans="1:2" r="3">
      <c s="3" r="A3" t="s">
        <v>115</v>
      </c>
    </row>
    <row spans="1:2" r="4">
      <c s="4" r="A4" t="s">
        <v>115</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Inco</vt:lpstr>
      <vt:lpstr>Consolidated Statements of Cash</vt:lpstr>
      <vt:lpstr>Description of Business and Bas</vt:lpstr>
      <vt:lpstr>Recently Issued Accounting Pron</vt:lpstr>
      <vt:lpstr>Stock-Based Compensation</vt:lpstr>
      <vt:lpstr>Fair Value Disclosure</vt:lpstr>
      <vt:lpstr>Income Taxes</vt:lpstr>
      <vt:lpstr>Earnings Per Share</vt:lpstr>
      <vt:lpstr>Business Segments</vt:lpstr>
      <vt:lpstr>Stock Buyback</vt:lpstr>
      <vt:lpstr>Concentration of Risk</vt:lpstr>
      <vt:lpstr>Stock-Based Compensation (Table</vt:lpstr>
      <vt:lpstr>Fair Value Disclosure (Tables)</vt:lpstr>
      <vt:lpstr>Income Taxes (Tables)</vt:lpstr>
      <vt:lpstr>Earnings Per Share (Tables)</vt:lpstr>
      <vt:lpstr>Business Segments (Tables)</vt:lpstr>
      <vt:lpstr>Description of Business and B20</vt:lpstr>
      <vt:lpstr>Stock-Based Compensation (Detai</vt:lpstr>
      <vt:lpstr>Fair Value of Financial Instrum</vt:lpstr>
      <vt:lpstr>Income Taxes (Details)</vt:lpstr>
      <vt:lpstr>Earnings Per Share (Details)</vt:lpstr>
      <vt:lpstr>Business Segments (Details)</vt:lpstr>
      <vt:lpstr>Business Segments (Details2)</vt:lpstr>
      <vt:lpstr>Stock Buyback (Details)</vt:lpstr>
      <vt:lpstr>Concentration of Ris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54:11Z</dcterms:created>
  <dcterms:modified xmlns:dcterms="http://purl.org/dc/terms/" xmlns:xsi="http://www.w3.org/2001/XMLSchema-instance" xsi:type="dcterms:W3CDTF">2015-08-06T16:54:11Z</dcterms:modified>
  <dc:title xmlns:dc="http://purl.org/dc/elements/1.1/">Untitled</dc:title>
  <dc:description xmlns:dc="http://purl.org/dc/elements/1.1/"/>
  <dc:subject xmlns:dc="http://purl.org/dc/elements/1.1/"/>
  <cp:keywords/>
  <cp:category/>
</cp:coreProperties>
</file>